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hareholders Equity" sheetId="5" state="visible" r:id="rId5"/>
    <sheet xmlns:r="http://schemas.openxmlformats.org/officeDocument/2006/relationships" name="Condensed Statements of Cash Fl" sheetId="6" state="visible" r:id="rId6"/>
    <sheet xmlns:r="http://schemas.openxmlformats.org/officeDocument/2006/relationships" name="Organization of the Company an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Convertiables Not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_ Equity Deficit" sheetId="14" state="visible" r:id="rId14"/>
    <sheet xmlns:r="http://schemas.openxmlformats.org/officeDocument/2006/relationships" name="Warrants and Op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Loss per share (Table)" sheetId="18" state="visible" r:id="rId18"/>
    <sheet xmlns:r="http://schemas.openxmlformats.org/officeDocument/2006/relationships" name="Convertiables Notes (Tables)" sheetId="19" state="visible" r:id="rId19"/>
    <sheet xmlns:r="http://schemas.openxmlformats.org/officeDocument/2006/relationships" name="Commitments and Contingencies (" sheetId="20" state="visible" r:id="rId20"/>
    <sheet xmlns:r="http://schemas.openxmlformats.org/officeDocument/2006/relationships" name="Related Party Transactions (Tab" sheetId="21" state="visible" r:id="rId21"/>
    <sheet xmlns:r="http://schemas.openxmlformats.org/officeDocument/2006/relationships" name="Warrants and Options (Tables)" sheetId="22" state="visible" r:id="rId22"/>
    <sheet xmlns:r="http://schemas.openxmlformats.org/officeDocument/2006/relationships" name="Loss per share (Details)" sheetId="23" state="visible" r:id="rId23"/>
    <sheet xmlns:r="http://schemas.openxmlformats.org/officeDocument/2006/relationships" name="Commitments and Contingencies_2" sheetId="24" state="visible" r:id="rId24"/>
    <sheet xmlns:r="http://schemas.openxmlformats.org/officeDocument/2006/relationships" name="Related Party Transactions (Det" sheetId="25" state="visible" r:id="rId25"/>
    <sheet xmlns:r="http://schemas.openxmlformats.org/officeDocument/2006/relationships" name="Stockholders' Equity (Deficit) " sheetId="26" state="visible" r:id="rId26"/>
    <sheet xmlns:r="http://schemas.openxmlformats.org/officeDocument/2006/relationships" name="Warrants (Details Narrative)" sheetId="27" state="visible" r:id="rId27"/>
    <sheet xmlns:r="http://schemas.openxmlformats.org/officeDocument/2006/relationships" name="Convertiables Notes - Long-term" sheetId="28" state="visible" r:id="rId28"/>
  </sheets>
  <definedNames/>
  <calcPr calcId="124519" fullCalcOnLoad="1"/>
</workbook>
</file>

<file path=xl/sharedStrings.xml><?xml version="1.0" encoding="utf-8"?>
<sst xmlns="http://schemas.openxmlformats.org/spreadsheetml/2006/main" uniqueCount="196">
  <si>
    <t>Document and Entity Information - shares</t>
  </si>
  <si>
    <t>3 Months Ended</t>
  </si>
  <si>
    <t>Feb. 28, 2019</t>
  </si>
  <si>
    <t>Apr. 12, 2019</t>
  </si>
  <si>
    <t>Document and Entity Information</t>
  </si>
  <si>
    <t>Entity Registrant Name</t>
  </si>
  <si>
    <t>Q BIOMED INC.</t>
  </si>
  <si>
    <t>Document Type</t>
  </si>
  <si>
    <t>10-Q</t>
  </si>
  <si>
    <t>Document Period End Date</t>
  </si>
  <si>
    <t>Feb. 28,
		2019</t>
  </si>
  <si>
    <t>Amendment Flag</t>
  </si>
  <si>
    <t>false</t>
  </si>
  <si>
    <t>Entity Central Index Key</t>
  </si>
  <si>
    <t>0001596062</t>
  </si>
  <si>
    <t>Current Fiscal Year End Date</t>
  </si>
  <si>
    <t>--11-30</t>
  </si>
  <si>
    <t>Entity Common Stock, Shares Outstanding</t>
  </si>
  <si>
    <t>Entity Filer Category</t>
  </si>
  <si>
    <t>Non-accelerated Filer</t>
  </si>
  <si>
    <t>Entity Voluntary Filers</t>
  </si>
  <si>
    <t>No</t>
  </si>
  <si>
    <t>Document Fiscal Year Focus</t>
  </si>
  <si>
    <t>2019</t>
  </si>
  <si>
    <t>Document Fiscal Period Focus</t>
  </si>
  <si>
    <t>Q1</t>
  </si>
  <si>
    <t>Trading Symbol</t>
  </si>
  <si>
    <t>QBIO</t>
  </si>
  <si>
    <t>Entity Emerging Growth Company</t>
  </si>
  <si>
    <t>Entity Small Business</t>
  </si>
  <si>
    <t>true</t>
  </si>
  <si>
    <t>Condensed Balance Sheets (unaudited) - USD ($)</t>
  </si>
  <si>
    <t>Nov. 30, 2017</t>
  </si>
  <si>
    <t>Current assets:</t>
  </si>
  <si>
    <t>Cash</t>
  </si>
  <si>
    <t>Prepaid expenses</t>
  </si>
  <si>
    <t>Total current assets</t>
  </si>
  <si>
    <t>Intangible assets, net</t>
  </si>
  <si>
    <t>Total Assets</t>
  </si>
  <si>
    <t>Current liabilities:</t>
  </si>
  <si>
    <t>Accounts payable and accrued expenses</t>
  </si>
  <si>
    <t>Accrued expenses - related party</t>
  </si>
  <si>
    <t>Accrued interest payable</t>
  </si>
  <si>
    <t>Total current liabilities</t>
  </si>
  <si>
    <t>Long-term liabilities:</t>
  </si>
  <si>
    <t>Convertible notes payable, net</t>
  </si>
  <si>
    <t>Total long term liabilities</t>
  </si>
  <si>
    <t>Total Liabilities</t>
  </si>
  <si>
    <t>Stockholders' Equity:</t>
  </si>
  <si>
    <t>Preferred stock, $0.001 par value; 100,000,000 shares authorized; no shares issued and outstanding as of February 28, 2019 and November 30, 2018</t>
  </si>
  <si>
    <t xml:space="preserve"> </t>
  </si>
  <si>
    <t>Common stock, $0.001 par value; 250,000,000 shares authorized; 14,466,155 and 14,290,236 shares issued and outstanding as of February 28, 2019 and November 30, 2018, respectively</t>
  </si>
  <si>
    <t>Additional paid-in capital</t>
  </si>
  <si>
    <t>Accumulated deficit</t>
  </si>
  <si>
    <t>Total stockholders' equity deficit</t>
  </si>
  <si>
    <t>Total Liabilities and Stockholders' Equity</t>
  </si>
  <si>
    <t>Condens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Feb. 28, 2018</t>
  </si>
  <si>
    <t>Operating expenses:</t>
  </si>
  <si>
    <t>General and administrative expenses</t>
  </si>
  <si>
    <t>Research and development expenses</t>
  </si>
  <si>
    <t>Total operating expenses</t>
  </si>
  <si>
    <t>Other income (expenses):</t>
  </si>
  <si>
    <t>Interest expense</t>
  </si>
  <si>
    <t>Change in fair value of embedded derivatives</t>
  </si>
  <si>
    <t>Total other expenses</t>
  </si>
  <si>
    <t>Net loss</t>
  </si>
  <si>
    <t>Long-term Liabilities:</t>
  </si>
  <si>
    <t>Net loss per share - basic and diluted</t>
  </si>
  <si>
    <t>Weighted average shares outstanding, basic and diluted</t>
  </si>
  <si>
    <t>Shareholders Equity - USD ($)</t>
  </si>
  <si>
    <t>Common Stock</t>
  </si>
  <si>
    <t>Additional Paid-In Capital</t>
  </si>
  <si>
    <t>Accumulated Deficit</t>
  </si>
  <si>
    <t>Total</t>
  </si>
  <si>
    <t>Beginning, balance, Shares at Nov. 30, 2017</t>
  </si>
  <si>
    <t>Beginning, balance amount at Nov. 30, 2017</t>
  </si>
  <si>
    <t>Share based compensation for services, Shares</t>
  </si>
  <si>
    <t>Share based compensation for services, Amount</t>
  </si>
  <si>
    <t>Issuance of common stock and warrants for cash, net of offering costs, Shares</t>
  </si>
  <si>
    <t>Issuance of common stock and warrants for cash, net of offering costs, Amount</t>
  </si>
  <si>
    <t>Ending balance, Shares at Feb. 28, 2018</t>
  </si>
  <si>
    <t>Ending balance Amount at Feb. 28, 2018</t>
  </si>
  <si>
    <t>Beginning, balance, Shares at Nov. 30, 2018</t>
  </si>
  <si>
    <t>Beginning, balance amount at Nov. 30, 2018</t>
  </si>
  <si>
    <t>Ending balance, Shares at Feb. 28, 2019</t>
  </si>
  <si>
    <t>Ending balance Amount at Feb. 28, 2019</t>
  </si>
  <si>
    <t>Condensed Statements of Cash Flows - USD ($)</t>
  </si>
  <si>
    <t>Cash flows from operating activities:</t>
  </si>
  <si>
    <t>Adjustments to reconcile net loss to net cash used in operating activities</t>
  </si>
  <si>
    <t>Issuance of common stock, warrants and options for services</t>
  </si>
  <si>
    <t>Change in fair value of embedded conversion option</t>
  </si>
  <si>
    <t>Accretion of debt discount</t>
  </si>
  <si>
    <t>Amortization expense</t>
  </si>
  <si>
    <t>Changes in operating assets and liabilities:</t>
  </si>
  <si>
    <t>Net cash used in operating activities</t>
  </si>
  <si>
    <t>Cash flows from financing activities:</t>
  </si>
  <si>
    <t>Proceeds received for issuance of common stock and warrants , net of offering costs</t>
  </si>
  <si>
    <t>Net cash provided by financing activities</t>
  </si>
  <si>
    <t>Net increase (decrease) in cash</t>
  </si>
  <si>
    <t>Cash at beginning of period</t>
  </si>
  <si>
    <t>Cash at end of period</t>
  </si>
  <si>
    <t>Supplemental disclosures:</t>
  </si>
  <si>
    <t>Cash paid for interest</t>
  </si>
  <si>
    <t>Cash paid for income taxes</t>
  </si>
  <si>
    <t>Organization of the Company and Description of the Business</t>
  </si>
  <si>
    <t>Accounting Policies [Abstract]</t>
  </si>
  <si>
    <t>Note 1 - Organization of the Company and Description
of the Business Q BioMed Inc. (“Q BioMed” or “the
Company”),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 On December 7, 2016, the Company formed its wholly-owned
subsidiary in Cayman Islands, “Q BioMed Cayman SEZC” (the “Subsidiary”). The accompanying consolidated
financial statements include the accounts of the Company’s wholly-owned subsidiary. All intercompany balances and transactions
have been eliminated in consolidation.</t>
  </si>
  <si>
    <t>Basis of Presentation</t>
  </si>
  <si>
    <t>Notes to Financial Statements</t>
  </si>
  <si>
    <t>Note 2 - Basis of Presentation The accompanying interim period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The Condensed Consolidated Balance Sheet as of February 28, 2019, the Condensed Consolidated
Statements of Operations for the three months ended February 28, 2019 and 2018, and the Condensed Consolidated Statements of Cash
Flows for the three months ended February 28, 2019 and 2018,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November 30, 2018 has been derived from
audited financial statements included in the Company's Form 10-K, most recently filed with the SEC on March 7, 2019. The results
for the three months ended February 28, 2019 and 2018 are not necessarily indicative of the results expected for the full fiscal
year or any other period. The accompanying interim period unaudited condensed
consolidated financial statements and related financial information included in this Quarterly Report on Form 10-Q should be read
in conjunction with the audited financial statements and notes thereto included in the Company’s Form 10-K.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densed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As of February 28, 2019, the Company has raised operating
funds through contacts, high net-worth individuals and strategic investors. The Company has not generated any revenue from operations
since inception and has limited assets upon which to commence its business operations.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e
will be forced to scale back the Company’s operations or cease our operations. Management has determined that there is substantial
doubt about the Company's ability to continue as a going concern within one year after the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 xml:space="preserve">Note 3 – Summary of Significant Accounting
Policies The Company’s significant accounting policies
are disclosed in the audited financial statements for the year ended November 30, 2018 included in the Company’s Form 10-K.
Since the date of such financial statements, there have been no changes to the Company’s significant accounting policies.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In its interim consolidated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Recent accounting pronouncements On February 2016, the FASB issued ASU No. 2016-02,
Leases (Topic 842).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guidance in ASU 2017-11 is effective for the Company on December
1, 2019. Early adoption is permitted, and the guidance is to be applied using a full or modified retrospective approach. The Company
is currently evaluating the impact of the new standard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the Company on December 1, 2019.
Early adoption is permitted, and the guidance is to be applied using a full or modified retrospective approach. The Company is
currently evaluating the impact of the new standard on its consolidated financial statements. Recent adopted pronouncements In May 2014, the FASB issued ASU 2014-09, Revenue
from Contracts with Customers (Topic 606), as modified by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adoption of this standard on December 1, 2018 did not impact the Company’s consolidated financial
statement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doption of this standard on December 1, 2018 did not impact the Company’s consolidated financial statements. In June 2018, the FASB issued ASU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The adoption of this standard on December 1, 2019 did not impact the Company’s consolidated financial
statements. </t>
  </si>
  <si>
    <t>Loss per share</t>
  </si>
  <si>
    <t>Earnings Per Share [Abstract]</t>
  </si>
  <si>
    <t xml:space="preserve">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For the Three Months Ended February 28,
Potentially dilutive securities 2019 2018
Warrants 4,984,058 4,877,558
Convertible Notes 2,042,014 —
Stock Options 900,000 500,000 </t>
  </si>
  <si>
    <t>Convertiables Notes</t>
  </si>
  <si>
    <t>Debt Disclosure [Abstract]</t>
  </si>
  <si>
    <t xml:space="preserve">Note 5 - Convertible Notes
February 28, 2019 November 30, 2018
Convertible Notes:
Principal value of 5.5%, convertible at $2.00 at February 28, 2019 and November 30, 2018, due March 21, 2020 $ 4,000,000 $ 4,000,000.00
Fair value of bifurcated contingent put option of convertible notes 289,000 262,000
Debt discount (1,152,604 ) (1,388,728 )
Carrying value of convertible notes 3,136,396 2,873,272
Total long-term carrying value of convertible notes $ 3,136,396 $ 2,873,272 The monthly payment provision within the
convertible notes is a contingent put option that is required to be separately measured at fair value, with subsequent changes
in fair value recognized in the Consolidated Statement of Operations. The maximum redemption is discounted at 35.17%, the calculated
effective rate of the convertible notes before measurement of the contingent put option. The fair value estimate is a
Level 3 measurement. The Company estimated the fair value of the monthly payment provision, using probability analysis of the occurrence
of a Triggering Date applied to the discounted maximum redemption premium for any given payment with the following key inputs:
For the Three Months Ended February 28, 2019
Stock price $1.88
Terms (years) 1.0 - 1.1
Volatility 81.70%
Risk-free rate 2.44 - 2.54%
Dividend yield 0.00% Amortization of the debt discount associated
with the convertible notes was approximately $236,000 for the three-month period ended February 28, 2019 and was included in interest
expense in the accompanying condensed consolidated statements of operations. </t>
  </si>
  <si>
    <t>Commitments and Contingencies</t>
  </si>
  <si>
    <t>Commitments and Contingencies Disclosure [Abstract]</t>
  </si>
  <si>
    <t xml:space="preserve">Note 6 – Commitments and Contingencies Legal On December 28, 2018, the Company commenced
litigation against BioNucleonics, Inc. (“BNI”) and parties related to BNI in the Supreme Court of New York, New York
County (removed to federal court in February 2019). The litigation stems from a license agreement that the Company entered into
with BNI in 2016 and amended from time to time. Under the agreement with BNI, the Company were granted a worldwide, exclusive license
on certain BNI intellectual property and the option to acquire the BNI IP within three years of the agreement. The BNI IP consists
of generic Strontium Chloride SR89 (generic Metastron®) (“SR89”) and all of BNI’s intellectual property
relating to it (“BNI IP”). SR89 is a radiopharmaceutical therapeutic for cancer bone pain therapy. In exchange for the consideration, the Company
agreed, upon reaching various milestones, to issue to BNI an aggregate of up to 110,000 shares of common stock and to provide funding
to BNI for an aggregate of $850,000 in cash. Under the agreement, once the Company has funded up to $850,000 in cash, the Company
may exercise the option to acquire the BNI IP at no additional charge. By our accounts, the Company have provided BNI with over
$950,000 in cash. The Company has exercised our option to acquire the BNI IP, but BNI has not transferred the BNI IP to us. As
a result, the Company has commenced litigation to, among other actions, obtain all of the BNI IP. The Company also seeks judgments
against BNI and related parties for the misappropriation of funds, breach of contract, fraud and fraudulent inducement. Periodically, the Company reviews the status
of significant matters, if any exist, and assesses our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Lease Agreement In December 2016, the Subsidiary entered into
a lease agreement for its office space located in Cayman Islands for $30,000 per annum. The initial term of the agreement
ends in December 2019 and can be renewed for another three years. Rent expense is classified within general and
administrative expenses on a straight-line basis and included in the accompanying Condensed Consolidated Statements of Operations
as follows:
For the three months ended February 28,
2019 2018
Rent expense $ 7,500 $ 7,500 License Agreement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During the three months ended February 28,
2019 and 2018, the Company incurred approximately $604,000 and $619,000, respectively, in research and development expenses to
fund the costs of development of the eye drop treatment for glaucoma pursuant to the Exclusive License. </t>
  </si>
  <si>
    <t>Related Party Transactions</t>
  </si>
  <si>
    <t>Related Party Transactions [Abstract]</t>
  </si>
  <si>
    <t xml:space="preserve">Note 7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densed Consolidated Statements
of Operations as follows:
For the three months ended February 28,
2019 2018
Consulting and legal expenses $ 102,446 $ 60,000 </t>
  </si>
  <si>
    <t>Stockholders’ Equity Deficit</t>
  </si>
  <si>
    <t>Disclosure Text Block [Abstract]</t>
  </si>
  <si>
    <t>Stockholders' Equity (Deficit)</t>
  </si>
  <si>
    <t>Note 8 - Stockholders’ Equity Deficit As of February 28, 2019 and November 30, 2018,
the Company is authorized to issue up to 250,000,000 shares of its $0.001 par value common stock and up to 100,000,000 shares of
its $0.001 par value preferred stock. Issuance of shares for services During the three months ended February 28,
2019, the Company issued an aggregate of 175,919 shares of the Company common stock to various vendors for advisory services, valued
at approximately $327,000 based on the estimated fair market value of the stock on the date of grant and was recognized within
general and administrative expenses in the accompanying condensed consolidated statements of operations.</t>
  </si>
  <si>
    <t>Warrants and Options</t>
  </si>
  <si>
    <t xml:space="preserve">Note 9 – Warrants and Options Summary of warrants The following represents a summary of all outstanding
warrants to purchase the Company’s common stock, including warrants issued to vendors for services and warrants issued as
part of the units sold in the private placements, at February 28, 2019 and the changes during the period then ended:
Warrants Weighted Average Exercise Price Weighted Average Remaining Contractual Life (years) Intrinsic Value
Outstanding at November 30, 2018 4,984,058 $ 3.48 3.51 $ 250,000
Issued — $ — — $ —
Expired — $ — — $ —
Outstanding at February 28, 2019 4,984,058 $ 3.48 3.26 $ 215,000
Exercisable at February 28, 2019 4,868,558 $ 3.50 3.24 $ 215,000 Fair value of all outstanding warrants issued
to non-employees for services was calculated with the following key inputs:
For the Three Months Ended February 28,
2019 2018
Stock price $1.95 $2.99 - $4.80
Term (years) 2.5 - 4.8 3.0 - 5.0
Volatility 105 - 128% 122.78 - 131.37%
Risk-free rate 2.80 - 2.84% 1.78 - 2.65%
Dividend yield 0.00% 0.00% Options issued for services The following represents a summary of all outstanding
options to purchase the Company’s common stock at February 28, 2019 and the changes during the period then ended:
Options Weighted Average Exercise Price Weighted Average Remaining Contractual Life (years) Intrinsic Value
Outstanding at November 30, 2018 900,000 $ 3.68 3.99 $ —
Issued — $ — — $ —
Outstanding at February 28, 2019 900,000 $ 3.68 3.74 $ —
Exercisable at February 28, 2019 800,000 $ 3.72 3.68 $ — Fair value of options issued in the three-month period ended February
28, 2018 was calculated with the following key inputs. No options were granted in the three-month period ended February 28, 2019.
For the Three Months Ended February 28, 2018
Exercise price $3.00
Expected term (years) 5.0
Volatility 127.70%
Risk-free rate 2.52%
Dividend yield 0.00% Stock-based Compensation The Company recognized general and administrative
expenses of approximately $157,000 and $402,000 as a result of the shares, outstanding warrants and options issued to consultants
and employees during the three months ended February 28, 2019 and 2018, respectively. As of February 28, 2019, the estimated unrecognized
stock-based compensation associate with these agreements is approximately $82,000 and will be recognized over the next four months. </t>
  </si>
  <si>
    <t>Subsequent Events</t>
  </si>
  <si>
    <t>Subsequent Events [Abstract]</t>
  </si>
  <si>
    <t xml:space="preserve">Note 10 – Subsequent Events Issuance of shares for services On April 9, 2019, the Company issued an aggregate
of 185,128 shares of the Company’s common stock to various vendors for advisory services and the extension of the Mannin
Purchase Option Agreement. Entry into Exclusive License Agreement On March 9, 2019, the Company entered into
an Exclusive License Agreement with Washington University for license of a diagnostic marker for determining the severity of glaucoma
using the expression levels of Growth Differentiation Factor 15. Entry into Amendment to Patent and Technology
License and Purchase Option Agreement On March 26, 2019, the Company entered into
an amendment to the Patent and Technology License and Purchase Option Agreement that it initially entered into with Mannin Research
Inc. on October 29, 2015 (the “Mannin Agreement”). Under such amendment, the term of the option granted under the Mannin
Agreement was extended to October 29, 2021 in exchange for the Company issuing 100,000 shares to Mannin Research Inc. </t>
  </si>
  <si>
    <t>Summary of Significant Accounting Policies (Policies)</t>
  </si>
  <si>
    <t>Income Taxes</t>
  </si>
  <si>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In its interim consolidated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t>
  </si>
  <si>
    <t>Recent accounting pronouncements</t>
  </si>
  <si>
    <t xml:space="preserve">Recent accounting pronouncements On February 2016, the FASB issued ASU No. 2016-02, Leases (Topic
842)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Recent adopted pronouncements</t>
  </si>
  <si>
    <t>Recent adopted pronouncements In May 2014, the FASB issued ASU 2014-09, Revenue
from Contracts with Customers (Topic 606), as modified by ASU 2015-14,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6, the FASB issued ASU No. 2016-15,
Statement of Cash Flows (Topic 230): Classification of Certain Cash Receipts and Cash Payments In June 2018, the FASB issued ASU 2018-07, Compensation – Stock Compensation (Topic 718), Improvements
to Nonemployee Share-Based Payment Accounting</t>
  </si>
  <si>
    <t>Loss per share (Table)</t>
  </si>
  <si>
    <t xml:space="preserve">The table below summarizes potentially
dilutive securities that were not considered in the computation of diluted net loss per share because they would be anti-dilutive.
For the Three Months Ended February 28,
Potentially dilutive securities 2019 2018
Warrants 4,984,058 4,877,558
Convertible Notes 2,042,014 —
Stock Options 900,000 500,000 </t>
  </si>
  <si>
    <t>Convertiables Notes (Tables)</t>
  </si>
  <si>
    <t>Long-term carrying value of convertible notes</t>
  </si>
  <si>
    <t xml:space="preserve">February 28, 2019 November 30, 2018
Convertible Notes:
Principal value of 5.5%, convertible at $2.00 at February 28, 2019 and November 30, 2018, due March 21, 2020 $ 4,000,000 $ 4,000,000.00
Fair value of bifurcated contingent put option of convertible notes 289,000 262,000
Debt discount (1,152,604 ) (1,388,728 )
Carrying value of convertible notes 3,136,396 2,873,272
Total long-term carrying value of convertible notes $ 3,136,396 $ 2,873,272 </t>
  </si>
  <si>
    <t>Fair Value Measurement Inputs and Valuation Techniques</t>
  </si>
  <si>
    <t xml:space="preserve">. The Company estimated the fair value of the
monthly payment provision, using probability analysis of the occurrence of a Triggering Date applied to the discounted maximum
redemption premium for any given payment with the following key inputs:
For the Three Months Ended February 28, 2019
Stock price $1.88
Terms (years) 1.0 - 1.1
Volatility 81.70%
Risk-free rate 2.44 - 2.54%
Dividend yield 0.00% </t>
  </si>
  <si>
    <t>Commitments and Contingencies (Table)</t>
  </si>
  <si>
    <t xml:space="preserve">Rent expense is classified within general and
administrative expenses on a straight-line basis and included in the accompanying Condensed Consolidated Statements of Operations
as follows:
For the three months ended February 28,
2019 2018
Rent expense $ 7,500 $ 7,500 </t>
  </si>
  <si>
    <t>Related Party Transactions (Table)</t>
  </si>
  <si>
    <t>Related Party Transactions Table</t>
  </si>
  <si>
    <t xml:space="preserve">For the three months ended February 28,
2019 2018
Consulting and legal expenses $ 102,446 $ 60,000 </t>
  </si>
  <si>
    <t>Warrants and Options (Tables)</t>
  </si>
  <si>
    <t>Summary of all outstanding warrants to purchase of common stock</t>
  </si>
  <si>
    <t xml:space="preserve">The following represents a summary of all outstanding
warrants to purchase the Company’s common stock, including warrants issued to vendors for services and warrants issued as
part of the units sold in the private placements, at February 28, 2019 and the changes during the period then ended:
Warrants Weighted Average Exercise Price Weighted Average Remaining Contractual Life (years) Intrinsic Value
Outstanding at November 30, 2018 4,984,058 $ 3.48 3.51 $ 250,000
Issued — $ — — $ —
Expired — $ — — $ —
Outstanding at February 28, 2019 4,984,058 $ 3.48 3.26 $ 215,000
Exercisable at February 28, 2019 4,868,558 $ 3.50 3.24 $ 215,000 </t>
  </si>
  <si>
    <t>Fair value outstanding warrants issued to non-employees for services</t>
  </si>
  <si>
    <t xml:space="preserve">Fair value of all outstanding warrants issued
to non-employees for services was calculated with the following key inputs:
For the Three Months Ended February 28,
2019 2018
Stock price $1.95 $2.99 - $4.80
Term (years) 2.5 - 4.8 3.0 - 5.0
Volatility 105 - 128% 122.78 - 131.37%
Risk-free rate 2.80 - 2.84% 1.78 - 2.65%
Dividend yield 0.00% 0.00% </t>
  </si>
  <si>
    <t>Summary of all outstanding options to purchase</t>
  </si>
  <si>
    <t xml:space="preserve">The following represents a summary of all outstanding
options to purchase the Company’s common stock at February 28, 2019 and the changes during the period then ended:
Options Weighted Average Exercise Price Weighted Average Remaining Contractual Life (years) Intrinsic Value
Outstanding at November 30, 2018 900,000 $ 3.68 3.99 $ —
Issued — $ — — $ —
Outstanding at February 28, 2019 900,000 $ 3.68 3.74 $ —
Exercisable at February 28, 2019 800,000 $ 3.72 3.68 $ — </t>
  </si>
  <si>
    <t>Fair value of options key input</t>
  </si>
  <si>
    <t xml:space="preserve">Fair value of options issued in the three-month period ended February
28, 2018 was calculated with the following key inputs. No options were granted in the three-month period ended February 28, 2019.
For the Three Months Ended February 28, 2018
Exercise price $3.00
Expected term (years) 5.0
Volatility 127.70%
Risk-free rate 2.52%
Dividend yield 0.00% </t>
  </si>
  <si>
    <t>Loss per share (Details) - shares</t>
  </si>
  <si>
    <t>Warrants</t>
  </si>
  <si>
    <t>Convertible Notes</t>
  </si>
  <si>
    <t>Stock Options</t>
  </si>
  <si>
    <t>Commitments and Contingencies (Details Narrative) - USD ($)</t>
  </si>
  <si>
    <t>Feb. 28, 2017</t>
  </si>
  <si>
    <t>Common Shares issued</t>
  </si>
  <si>
    <t>License Agreement Mannin [Member]</t>
  </si>
  <si>
    <t>License Agreement Bio Nucleonics [Member]</t>
  </si>
  <si>
    <t>Related Party Transactions (Details) - USD ($)</t>
  </si>
  <si>
    <t>9 Months Ended</t>
  </si>
  <si>
    <t>Aug. 31, 2018</t>
  </si>
  <si>
    <t>Aug. 31, 2017</t>
  </si>
  <si>
    <t>Related party transaction</t>
  </si>
  <si>
    <t>Stockholders' Equity (Deficit) (Details Narrative) - $ / shares</t>
  </si>
  <si>
    <t>Warrants (Details Narrative) - USD ($)</t>
  </si>
  <si>
    <t>Unrecognized stock-based compensation</t>
  </si>
  <si>
    <t>Convertiables Notes - Long-term carrying value of convertible notes (Details) - USD ($)</t>
  </si>
  <si>
    <t>Nov. 30, 2018</t>
  </si>
  <si>
    <t>Principal value of 5.5%, convertible at $2.00 at February 28, 2019 and November 30, 2018, due March 21, 2020</t>
  </si>
  <si>
    <t>Fair value of bifurcated contingent put option of convertible notes</t>
  </si>
  <si>
    <t>Debt discount</t>
  </si>
  <si>
    <t>Carrying value of convertible notes</t>
  </si>
  <si>
    <t>Total long-term carrying value of convertible no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4651283</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36</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4</v>
      </c>
    </row>
    <row r="4" spans="1:2">
      <c r="A4" s="4" t="s">
        <v>123</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3481</v>
      </c>
      <c r="C3" s="6" t="n">
        <v>2684413</v>
      </c>
    </row>
    <row r="4" spans="1:3">
      <c r="A4" s="4" t="s">
        <v>35</v>
      </c>
      <c r="B4" s="5" t="n">
        <v>8121</v>
      </c>
      <c r="C4" s="5" t="n">
        <v>12500</v>
      </c>
    </row>
    <row r="5" spans="1:3">
      <c r="A5" s="4" t="s">
        <v>36</v>
      </c>
      <c r="B5" s="5" t="n">
        <v>1321602</v>
      </c>
      <c r="C5" s="5" t="n">
        <v>2696913</v>
      </c>
    </row>
    <row r="6" spans="1:3">
      <c r="A6" s="4" t="s">
        <v>37</v>
      </c>
      <c r="B6" s="5" t="n">
        <v>487500</v>
      </c>
      <c r="C6" s="5" t="n">
        <v>500000</v>
      </c>
    </row>
    <row r="7" spans="1:3">
      <c r="A7" s="4" t="s">
        <v>38</v>
      </c>
      <c r="B7" s="5" t="n">
        <v>1809102</v>
      </c>
      <c r="C7" s="5" t="n">
        <v>3196913</v>
      </c>
    </row>
    <row r="8" spans="1:3">
      <c r="A8" s="3" t="s">
        <v>39</v>
      </c>
    </row>
    <row r="9" spans="1:3">
      <c r="A9" s="4" t="s">
        <v>40</v>
      </c>
      <c r="B9" s="5" t="n">
        <v>578213</v>
      </c>
      <c r="C9" s="5" t="n">
        <v>392230</v>
      </c>
    </row>
    <row r="10" spans="1:3">
      <c r="A10" s="4" t="s">
        <v>41</v>
      </c>
      <c r="B10" s="5" t="n">
        <v>7500</v>
      </c>
      <c r="C10" s="5" t="n">
        <v>7500</v>
      </c>
    </row>
    <row r="11" spans="1:3">
      <c r="A11" s="4" t="s">
        <v>42</v>
      </c>
      <c r="B11" s="5" t="n">
        <v>84028</v>
      </c>
      <c r="C11" s="5" t="n">
        <v>29639</v>
      </c>
    </row>
    <row r="12" spans="1:3">
      <c r="A12" s="4" t="s">
        <v>43</v>
      </c>
      <c r="B12" s="5" t="n">
        <v>669741</v>
      </c>
      <c r="C12" s="5" t="n">
        <v>429369</v>
      </c>
    </row>
    <row r="13" spans="1:3">
      <c r="A13" s="3" t="s">
        <v>44</v>
      </c>
    </row>
    <row r="14" spans="1:3">
      <c r="A14" s="4" t="s">
        <v>45</v>
      </c>
      <c r="B14" s="5" t="n">
        <v>3136396</v>
      </c>
      <c r="C14" s="5" t="n">
        <v>2873272</v>
      </c>
    </row>
    <row r="15" spans="1:3">
      <c r="A15" s="4" t="s">
        <v>46</v>
      </c>
      <c r="B15" s="5" t="n">
        <v>3136396</v>
      </c>
      <c r="C15" s="5" t="n">
        <v>2873272</v>
      </c>
    </row>
    <row r="16" spans="1:3">
      <c r="A16" s="4" t="s">
        <v>47</v>
      </c>
      <c r="B16" s="5" t="n">
        <v>3806137</v>
      </c>
      <c r="C16" s="5" t="n">
        <v>3302641</v>
      </c>
    </row>
    <row r="17" spans="1:3">
      <c r="A17" s="3" t="s">
        <v>48</v>
      </c>
    </row>
    <row r="18" spans="1:3">
      <c r="A18" s="4" t="s">
        <v>49</v>
      </c>
      <c r="B18" s="4" t="s">
        <v>50</v>
      </c>
      <c r="C18" s="4" t="s">
        <v>50</v>
      </c>
    </row>
    <row r="19" spans="1:3">
      <c r="A19" s="4" t="s">
        <v>51</v>
      </c>
      <c r="B19" s="5" t="n">
        <v>14465</v>
      </c>
      <c r="C19" s="5" t="n">
        <v>14290</v>
      </c>
    </row>
    <row r="20" spans="1:3">
      <c r="A20" s="4" t="s">
        <v>52</v>
      </c>
      <c r="B20" s="5" t="n">
        <v>32477729</v>
      </c>
      <c r="C20" s="5" t="n">
        <v>31994129</v>
      </c>
    </row>
    <row r="21" spans="1:3">
      <c r="A21" s="4" t="s">
        <v>53</v>
      </c>
      <c r="B21" s="5" t="n">
        <v>-34489229</v>
      </c>
      <c r="C21" s="5" t="n">
        <v>-32114147</v>
      </c>
    </row>
    <row r="22" spans="1:3">
      <c r="A22" s="4" t="s">
        <v>54</v>
      </c>
      <c r="B22" s="5" t="n">
        <v>-1997035</v>
      </c>
      <c r="C22" s="5" t="n">
        <v>356244</v>
      </c>
    </row>
    <row r="23" spans="1:3">
      <c r="A23" s="4" t="s">
        <v>55</v>
      </c>
      <c r="B23" s="6" t="n">
        <v>1809102</v>
      </c>
      <c r="C23" s="6" t="n">
        <v>3196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30</v>
      </c>
    </row>
    <row r="4" spans="1:2">
      <c r="A4" s="4" t="s">
        <v>129</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19</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72</v>
      </c>
      <c r="B1" s="2" t="s">
        <v>1</v>
      </c>
    </row>
    <row r="2" spans="1:3">
      <c r="B2" s="2" t="s">
        <v>2</v>
      </c>
      <c r="C2" s="2" t="s">
        <v>67</v>
      </c>
    </row>
    <row r="3" spans="1:3">
      <c r="A3" s="3" t="s">
        <v>124</v>
      </c>
    </row>
    <row r="4" spans="1:3">
      <c r="A4" s="4" t="s">
        <v>173</v>
      </c>
      <c r="B4" s="5" t="n">
        <v>4984058</v>
      </c>
      <c r="C4" s="5" t="n">
        <v>4877558</v>
      </c>
    </row>
    <row r="5" spans="1:3">
      <c r="A5" s="4" t="s">
        <v>174</v>
      </c>
      <c r="B5" s="5" t="n">
        <v>2042014</v>
      </c>
      <c r="C5" s="4" t="s">
        <v>50</v>
      </c>
    </row>
    <row r="6" spans="1:3">
      <c r="A6" s="4" t="s">
        <v>175</v>
      </c>
      <c r="B6" s="5" t="n">
        <v>900000</v>
      </c>
      <c r="C6" s="5" t="n">
        <v>5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76</v>
      </c>
      <c r="B1" s="2" t="s">
        <v>1</v>
      </c>
    </row>
    <row r="2" spans="1:4">
      <c r="B2" s="2" t="s">
        <v>2</v>
      </c>
      <c r="C2" s="2" t="s">
        <v>67</v>
      </c>
      <c r="D2" s="2" t="s">
        <v>177</v>
      </c>
    </row>
    <row r="3" spans="1:4">
      <c r="A3" s="4" t="s">
        <v>70</v>
      </c>
      <c r="B3" s="6" t="n">
        <v>619000</v>
      </c>
      <c r="D3" s="6" t="n">
        <v>421000</v>
      </c>
    </row>
    <row r="4" spans="1:4">
      <c r="A4" s="4" t="s">
        <v>178</v>
      </c>
      <c r="B4" s="5" t="n">
        <v>4500</v>
      </c>
    </row>
    <row r="5" spans="1:4">
      <c r="A5" s="4" t="s">
        <v>69</v>
      </c>
      <c r="B5" s="6" t="n">
        <v>7500</v>
      </c>
      <c r="D5" s="5" t="n">
        <v>5000</v>
      </c>
    </row>
    <row r="6" spans="1:4">
      <c r="A6" s="4" t="s">
        <v>179</v>
      </c>
    </row>
    <row r="7" spans="1:4">
      <c r="A7" s="4" t="s">
        <v>70</v>
      </c>
      <c r="C7" s="6" t="n">
        <v>619000</v>
      </c>
      <c r="D7" s="5" t="n">
        <v>421000</v>
      </c>
    </row>
    <row r="8" spans="1:4">
      <c r="A8" s="4" t="s">
        <v>180</v>
      </c>
    </row>
    <row r="9" spans="1:4">
      <c r="A9" s="4" t="s">
        <v>70</v>
      </c>
      <c r="C9" s="6" t="n">
        <v>112000</v>
      </c>
      <c r="D9" s="6" t="n">
        <v>143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s>
  <sheetData>
    <row r="1" spans="1:5">
      <c r="A1" s="1" t="s">
        <v>181</v>
      </c>
      <c r="B1" s="2" t="s">
        <v>1</v>
      </c>
      <c r="E1" s="2" t="s">
        <v>182</v>
      </c>
    </row>
    <row r="2" spans="1:5">
      <c r="B2" s="2" t="s">
        <v>2</v>
      </c>
      <c r="C2" s="2" t="s">
        <v>183</v>
      </c>
      <c r="D2" s="2" t="s">
        <v>184</v>
      </c>
      <c r="E2" s="2" t="s">
        <v>184</v>
      </c>
    </row>
    <row r="3" spans="1:5">
      <c r="A3" s="3" t="s">
        <v>133</v>
      </c>
    </row>
    <row r="4" spans="1:5">
      <c r="A4" s="4" t="s">
        <v>185</v>
      </c>
      <c r="B4" s="6" t="n">
        <v>60000</v>
      </c>
      <c r="C4" s="6" t="n">
        <v>120000</v>
      </c>
      <c r="D4" s="6" t="n">
        <v>243000</v>
      </c>
      <c r="E4" s="6" t="n">
        <v>130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6</v>
      </c>
      <c r="B1" s="2" t="s">
        <v>2</v>
      </c>
      <c r="C1" s="2" t="s">
        <v>32</v>
      </c>
    </row>
    <row r="2" spans="1:3">
      <c r="A2" s="3" t="s">
        <v>136</v>
      </c>
    </row>
    <row r="3" spans="1:3">
      <c r="A3" s="4" t="s">
        <v>62</v>
      </c>
      <c r="B3" s="7" t="n">
        <v>0.001</v>
      </c>
      <c r="C3" s="7" t="n">
        <v>0.001</v>
      </c>
    </row>
    <row r="4" spans="1:3">
      <c r="A4" s="4" t="s">
        <v>63</v>
      </c>
      <c r="B4" s="5" t="n">
        <v>250000000</v>
      </c>
      <c r="C4" s="5" t="n">
        <v>250000000</v>
      </c>
    </row>
    <row r="5" spans="1:3">
      <c r="A5" s="4" t="s">
        <v>58</v>
      </c>
      <c r="B5" s="7" t="n">
        <v>0.001</v>
      </c>
      <c r="C5" s="7" t="n">
        <v>0.001</v>
      </c>
    </row>
    <row r="6" spans="1:3">
      <c r="A6" s="4" t="s">
        <v>59</v>
      </c>
      <c r="B6" s="5" t="n">
        <v>100000000</v>
      </c>
      <c r="C6" s="5" t="n">
        <v>10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187</v>
      </c>
      <c r="B1" s="2" t="s">
        <v>1</v>
      </c>
    </row>
    <row r="2" spans="1:4">
      <c r="B2" s="2" t="s">
        <v>183</v>
      </c>
      <c r="C2" s="2" t="s">
        <v>184</v>
      </c>
      <c r="D2" s="2" t="s">
        <v>2</v>
      </c>
    </row>
    <row r="3" spans="1:4">
      <c r="A3" s="3" t="s">
        <v>119</v>
      </c>
    </row>
    <row r="4" spans="1:4">
      <c r="A4" s="4" t="s">
        <v>69</v>
      </c>
      <c r="B4" s="6" t="n">
        <v>567000</v>
      </c>
      <c r="C4" s="6" t="n">
        <v>1356000</v>
      </c>
    </row>
    <row r="5" spans="1:4">
      <c r="A5" s="4" t="s">
        <v>188</v>
      </c>
      <c r="D5" s="6" t="n">
        <v>6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v>
      </c>
      <c r="B1" s="2" t="s">
        <v>2</v>
      </c>
      <c r="C1" s="2" t="s">
        <v>190</v>
      </c>
      <c r="D1" s="2" t="s">
        <v>32</v>
      </c>
    </row>
    <row r="2" spans="1:4">
      <c r="A2" s="3" t="s">
        <v>127</v>
      </c>
    </row>
    <row r="3" spans="1:4">
      <c r="A3" s="4" t="s">
        <v>191</v>
      </c>
      <c r="B3" s="6" t="n">
        <v>4000000</v>
      </c>
      <c r="C3" s="6" t="n">
        <v>4000000</v>
      </c>
    </row>
    <row r="4" spans="1:4">
      <c r="A4" s="4" t="s">
        <v>192</v>
      </c>
      <c r="B4" s="5" t="n">
        <v>289000</v>
      </c>
      <c r="C4" s="5" t="n">
        <v>262000</v>
      </c>
    </row>
    <row r="5" spans="1:4">
      <c r="A5" s="4" t="s">
        <v>193</v>
      </c>
      <c r="B5" s="6" t="n">
        <v>-1152604</v>
      </c>
      <c r="C5" s="6" t="n">
        <v>-1388728</v>
      </c>
    </row>
    <row r="6" spans="1:4">
      <c r="A6" s="4" t="s">
        <v>194</v>
      </c>
      <c r="B6" s="5" t="n">
        <v>3136396</v>
      </c>
      <c r="C6" s="5" t="n">
        <v>2873272</v>
      </c>
      <c r="D6" s="6" t="n">
        <v>2873272</v>
      </c>
    </row>
    <row r="7" spans="1:4">
      <c r="A7" s="4" t="s">
        <v>195</v>
      </c>
      <c r="B7" s="6" t="n">
        <v>3136396</v>
      </c>
      <c r="C7" s="6" t="n">
        <v>2873272</v>
      </c>
      <c r="D7" s="6" t="n">
        <v>2873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2</v>
      </c>
    </row>
    <row r="2" spans="1:3">
      <c r="A2" s="3" t="s">
        <v>57</v>
      </c>
    </row>
    <row r="3" spans="1:3">
      <c r="A3" s="4" t="s">
        <v>58</v>
      </c>
      <c r="B3" s="7" t="n">
        <v>0.001</v>
      </c>
      <c r="C3" s="7" t="n">
        <v>0.001</v>
      </c>
    </row>
    <row r="4" spans="1:3">
      <c r="A4" s="4" t="s">
        <v>59</v>
      </c>
      <c r="B4" s="5" t="n">
        <v>100000000</v>
      </c>
      <c r="C4" s="5" t="n">
        <v>10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250000000</v>
      </c>
      <c r="C8" s="5" t="n">
        <v>250000000</v>
      </c>
    </row>
    <row r="9" spans="1:3">
      <c r="A9" s="4" t="s">
        <v>64</v>
      </c>
      <c r="B9" s="5" t="n">
        <v>14466155</v>
      </c>
      <c r="C9" s="5" t="n">
        <v>14290236</v>
      </c>
    </row>
    <row r="10" spans="1:3">
      <c r="A10" s="4" t="s">
        <v>65</v>
      </c>
      <c r="B10" s="5" t="n">
        <v>14466155</v>
      </c>
      <c r="C10" s="5" t="n">
        <v>14290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242711</v>
      </c>
      <c r="C4" s="6" t="n">
        <v>1320754</v>
      </c>
    </row>
    <row r="5" spans="1:3">
      <c r="A5" s="4" t="s">
        <v>70</v>
      </c>
      <c r="B5" s="5" t="n">
        <v>814699</v>
      </c>
      <c r="C5" s="5" t="n">
        <v>853425</v>
      </c>
    </row>
    <row r="6" spans="1:3">
      <c r="A6" s="4" t="s">
        <v>71</v>
      </c>
      <c r="B6" s="5" t="n">
        <v>2057410</v>
      </c>
      <c r="C6" s="5" t="n">
        <v>2174179</v>
      </c>
    </row>
    <row r="7" spans="1:3">
      <c r="A7" s="3" t="s">
        <v>72</v>
      </c>
    </row>
    <row r="8" spans="1:3">
      <c r="A8" s="4" t="s">
        <v>73</v>
      </c>
      <c r="B8" s="5" t="n">
        <v>290672</v>
      </c>
      <c r="C8" s="4" t="s">
        <v>50</v>
      </c>
    </row>
    <row r="9" spans="1:3">
      <c r="A9" s="4" t="s">
        <v>74</v>
      </c>
      <c r="B9" s="5" t="n">
        <v>27000</v>
      </c>
      <c r="C9" s="4" t="s">
        <v>50</v>
      </c>
    </row>
    <row r="10" spans="1:3">
      <c r="A10" s="4" t="s">
        <v>75</v>
      </c>
      <c r="B10" s="5" t="n">
        <v>317672</v>
      </c>
    </row>
    <row r="11" spans="1:3">
      <c r="A11" s="4" t="s">
        <v>76</v>
      </c>
      <c r="B11" s="6" t="n">
        <v>-2375082</v>
      </c>
      <c r="C11" s="6" t="n">
        <v>-2174179</v>
      </c>
    </row>
    <row r="12" spans="1:3">
      <c r="A12" s="3" t="s">
        <v>77</v>
      </c>
    </row>
    <row r="13" spans="1:3">
      <c r="A13" s="4" t="s">
        <v>78</v>
      </c>
      <c r="B13" s="8" t="n">
        <v>-0.16</v>
      </c>
      <c r="C13" s="8" t="n">
        <v>-0.17</v>
      </c>
    </row>
    <row r="14" spans="1:3">
      <c r="A14" s="4" t="s">
        <v>79</v>
      </c>
      <c r="B14" s="5" t="n">
        <v>14404289</v>
      </c>
      <c r="C14" s="5" t="n">
        <v>127274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2"/>
  </cols>
  <sheetData>
    <row r="1" spans="1:5">
      <c r="A1" s="1" t="s">
        <v>80</v>
      </c>
      <c r="B1" s="2" t="s">
        <v>81</v>
      </c>
      <c r="C1" s="2" t="s">
        <v>82</v>
      </c>
      <c r="D1" s="2" t="s">
        <v>83</v>
      </c>
      <c r="E1" s="2" t="s">
        <v>84</v>
      </c>
    </row>
    <row r="2" spans="1:5">
      <c r="A2" s="4" t="s">
        <v>85</v>
      </c>
      <c r="B2" s="5" t="n">
        <v>12206409</v>
      </c>
    </row>
    <row r="3" spans="1:5">
      <c r="A3" s="4" t="s">
        <v>86</v>
      </c>
      <c r="B3" s="6" t="n">
        <v>12206</v>
      </c>
      <c r="C3" s="6" t="n">
        <v>23187408</v>
      </c>
      <c r="D3" s="6" t="n">
        <v>-22843370</v>
      </c>
      <c r="E3" s="6" t="n">
        <v>356244</v>
      </c>
    </row>
    <row r="4" spans="1:5">
      <c r="A4" s="4" t="s">
        <v>87</v>
      </c>
      <c r="B4" s="5" t="n">
        <v>29500</v>
      </c>
    </row>
    <row r="5" spans="1:5">
      <c r="A5" s="4" t="s">
        <v>88</v>
      </c>
      <c r="B5" s="6" t="n">
        <v>30</v>
      </c>
      <c r="C5" s="5" t="n">
        <v>491851</v>
      </c>
      <c r="D5" s="4" t="s">
        <v>50</v>
      </c>
      <c r="E5" s="5" t="n">
        <v>491881</v>
      </c>
    </row>
    <row r="6" spans="1:5">
      <c r="A6" s="4" t="s">
        <v>89</v>
      </c>
      <c r="B6" s="5" t="n">
        <v>1711875</v>
      </c>
    </row>
    <row r="7" spans="1:5">
      <c r="A7" s="4" t="s">
        <v>90</v>
      </c>
      <c r="B7" s="6" t="n">
        <v>1712</v>
      </c>
      <c r="C7" s="5" t="n">
        <v>4943539</v>
      </c>
      <c r="D7" s="4" t="s">
        <v>50</v>
      </c>
      <c r="E7" s="5" t="n">
        <v>4945251</v>
      </c>
    </row>
    <row r="8" spans="1:5">
      <c r="A8" s="4" t="s">
        <v>76</v>
      </c>
      <c r="D8" s="5" t="n">
        <v>-2174179</v>
      </c>
      <c r="E8" s="5" t="n">
        <v>-2174179</v>
      </c>
    </row>
    <row r="9" spans="1:5">
      <c r="A9" s="4" t="s">
        <v>91</v>
      </c>
      <c r="B9" s="5" t="n">
        <v>13947784</v>
      </c>
    </row>
    <row r="10" spans="1:5">
      <c r="A10" s="4" t="s">
        <v>92</v>
      </c>
      <c r="B10" s="6" t="n">
        <v>13948</v>
      </c>
      <c r="C10" s="5" t="n">
        <v>28622798</v>
      </c>
      <c r="D10" s="5" t="n">
        <v>-25017549</v>
      </c>
      <c r="E10" s="5" t="n">
        <v>3619197</v>
      </c>
    </row>
    <row r="11" spans="1:5">
      <c r="A11" s="4" t="s">
        <v>93</v>
      </c>
      <c r="B11" s="5" t="n">
        <v>14290236</v>
      </c>
    </row>
    <row r="12" spans="1:5">
      <c r="A12" s="4" t="s">
        <v>94</v>
      </c>
      <c r="B12" s="6" t="n">
        <v>14290</v>
      </c>
      <c r="C12" s="5" t="n">
        <v>31994129</v>
      </c>
      <c r="D12" s="5" t="n">
        <v>-32114147</v>
      </c>
      <c r="E12" s="5" t="n">
        <v>-105728</v>
      </c>
    </row>
    <row r="13" spans="1:5">
      <c r="A13" s="4" t="s">
        <v>87</v>
      </c>
      <c r="B13" s="5" t="n">
        <v>175919</v>
      </c>
    </row>
    <row r="14" spans="1:5">
      <c r="A14" s="4" t="s">
        <v>88</v>
      </c>
      <c r="B14" s="6" t="n">
        <v>175</v>
      </c>
      <c r="C14" s="5" t="n">
        <v>483600</v>
      </c>
      <c r="D14" s="4" t="s">
        <v>50</v>
      </c>
      <c r="E14" s="5" t="n">
        <v>483775</v>
      </c>
    </row>
    <row r="15" spans="1:5">
      <c r="A15" s="4" t="s">
        <v>76</v>
      </c>
      <c r="D15" s="5" t="n">
        <v>-2375082</v>
      </c>
      <c r="E15" s="5" t="n">
        <v>-2375082</v>
      </c>
    </row>
    <row r="16" spans="1:5">
      <c r="A16" s="4" t="s">
        <v>95</v>
      </c>
      <c r="B16" s="5" t="n">
        <v>14466155</v>
      </c>
    </row>
    <row r="17" spans="1:5">
      <c r="A17" s="4" t="s">
        <v>96</v>
      </c>
      <c r="B17" s="6" t="n">
        <v>14465</v>
      </c>
      <c r="C17" s="6" t="n">
        <v>32477729</v>
      </c>
      <c r="D17" s="6" t="n">
        <v>-34489229</v>
      </c>
      <c r="E17" s="6" t="n">
        <v>-19970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76</v>
      </c>
      <c r="B4" s="6" t="n">
        <v>-2375082</v>
      </c>
      <c r="C4" s="6" t="n">
        <v>-2174179</v>
      </c>
    </row>
    <row r="5" spans="1:3">
      <c r="A5" s="3" t="s">
        <v>99</v>
      </c>
    </row>
    <row r="6" spans="1:3">
      <c r="A6" s="4" t="s">
        <v>100</v>
      </c>
      <c r="B6" s="5" t="n">
        <v>483775</v>
      </c>
      <c r="C6" s="5" t="n">
        <v>491881</v>
      </c>
    </row>
    <row r="7" spans="1:3">
      <c r="A7" s="4" t="s">
        <v>101</v>
      </c>
      <c r="B7" s="5" t="n">
        <v>27000</v>
      </c>
      <c r="C7" s="4" t="s">
        <v>50</v>
      </c>
    </row>
    <row r="8" spans="1:3">
      <c r="A8" s="4" t="s">
        <v>102</v>
      </c>
      <c r="B8" s="5" t="n">
        <v>236124</v>
      </c>
      <c r="C8" s="4" t="s">
        <v>50</v>
      </c>
    </row>
    <row r="9" spans="1:3">
      <c r="A9" s="4" t="s">
        <v>103</v>
      </c>
      <c r="B9" s="5" t="n">
        <v>12500</v>
      </c>
      <c r="C9" s="4" t="s">
        <v>50</v>
      </c>
    </row>
    <row r="10" spans="1:3">
      <c r="A10" s="3" t="s">
        <v>104</v>
      </c>
    </row>
    <row r="11" spans="1:3">
      <c r="A11" s="4" t="s">
        <v>35</v>
      </c>
      <c r="B11" s="5" t="n">
        <v>4379</v>
      </c>
      <c r="C11" s="4" t="s">
        <v>50</v>
      </c>
    </row>
    <row r="12" spans="1:3">
      <c r="A12" s="4" t="s">
        <v>40</v>
      </c>
      <c r="B12" s="5" t="n">
        <v>185983</v>
      </c>
      <c r="C12" s="5" t="n">
        <v>99273</v>
      </c>
    </row>
    <row r="13" spans="1:3">
      <c r="A13" s="4" t="s">
        <v>42</v>
      </c>
      <c r="B13" s="5" t="n">
        <v>54389</v>
      </c>
      <c r="C13" s="4" t="s">
        <v>50</v>
      </c>
    </row>
    <row r="14" spans="1:3">
      <c r="A14" s="4" t="s">
        <v>105</v>
      </c>
      <c r="B14" s="5" t="n">
        <v>-1370932</v>
      </c>
      <c r="C14" s="5" t="n">
        <v>-1583025</v>
      </c>
    </row>
    <row r="15" spans="1:3">
      <c r="A15" s="3" t="s">
        <v>106</v>
      </c>
    </row>
    <row r="16" spans="1:3">
      <c r="A16" s="4" t="s">
        <v>107</v>
      </c>
      <c r="B16" s="4" t="s">
        <v>50</v>
      </c>
      <c r="C16" s="5" t="n">
        <v>4945251</v>
      </c>
    </row>
    <row r="17" spans="1:3">
      <c r="A17" s="4" t="s">
        <v>108</v>
      </c>
      <c r="B17" s="4" t="s">
        <v>50</v>
      </c>
      <c r="C17" s="5" t="n">
        <v>4945251</v>
      </c>
    </row>
    <row r="18" spans="1:3">
      <c r="A18" s="4" t="s">
        <v>109</v>
      </c>
      <c r="B18" s="5" t="n">
        <v>-1370932</v>
      </c>
      <c r="C18" s="5" t="n">
        <v>3362226</v>
      </c>
    </row>
    <row r="19" spans="1:3">
      <c r="A19" s="4" t="s">
        <v>110</v>
      </c>
      <c r="B19" s="5" t="n">
        <v>2684413</v>
      </c>
      <c r="C19" s="5" t="n">
        <v>824783</v>
      </c>
    </row>
    <row r="20" spans="1:3">
      <c r="A20" s="4" t="s">
        <v>111</v>
      </c>
      <c r="B20" s="5" t="n">
        <v>1313481</v>
      </c>
      <c r="C20" s="5" t="n">
        <v>4187009</v>
      </c>
    </row>
    <row r="21" spans="1:3">
      <c r="A21" s="3" t="s">
        <v>112</v>
      </c>
    </row>
    <row r="22" spans="1:3">
      <c r="A22" s="4" t="s">
        <v>113</v>
      </c>
      <c r="B22" s="4" t="s">
        <v>50</v>
      </c>
      <c r="C22" s="4" t="s">
        <v>50</v>
      </c>
    </row>
    <row r="23" spans="1:3">
      <c r="A23" s="4" t="s">
        <v>114</v>
      </c>
      <c r="B23" s="4" t="s">
        <v>50</v>
      </c>
      <c r="C23"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6</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0:34:47Z</dcterms:created>
  <dcterms:modified xmlns:dcterms="http://purl.org/dc/terms/" xmlns:xsi="http://www.w3.org/2001/XMLSchema-instance" xsi:type="dcterms:W3CDTF">2019-04-17T10:34:47Z</dcterms:modified>
</cp:coreProperties>
</file>